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quity Bancshares, Inc.</t>
        </is>
      </c>
    </row>
    <row r="8">
      <c r="A8" s="4" t="inlineStr">
        <is>
          <t>Entity Central Index Key</t>
        </is>
      </c>
      <c r="B8" s="4" t="inlineStr">
        <is>
          <t>0001227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 AY ERSUS ERFORMANCE ABLE The following table presents the total compensation as reported in the “Summary Compensation Table” (“SCT”) as well as the compensation actually paid (“CAP”) to Brad S. Elliott, our principal executive officer (“PEO”) and the average NEO, excluding the PEO for the periods identified. Also included within the table are key operating metrics during those periods:
Value of Initial Fixed
Year SCT for CAP to (1) Average SCT non-PEO (2) Average CAP non-PEO (3) EQBK Peer (4) Net Adjusted Pre-Tax (5)
2022 $ 2,497,938 $ 2,387,308 $ 917,397 $ 874,513 107.6 113.4 $ 57,688 $ 77,043
2021 2,299,501 2,692,454 900,097 1,081,201 110.4 129.8 52,480 66,471
2020 2,016,870 1,429,208 828,665 717,531 69.9 88.7 (74,970 ) 58,904
(1) Reconciliation of adjustments made to SCT to arrive at CAP for the PEO:
2022 2021 2020
SCT $ 2,497,938 $ 2,299,501 $ 2,016,870
Equity Awards (838,586 ) (677,530 ) (464,756 )
Change in FV RSUs 485,434 955,548 (82,393 )
Change in FV Options 242,522 114,935 (40,513 )
CAP $ 2,387,308 $ 2,692,454 $ 1,429,208 For our PEO, the amounts deducted or added in calculating the equity award adjustments are as follows:
Year-end fair Year over year Fair value as of Year over year Fair value at the Value of dividends Total equity award
2022 782,829 94,681 86,298 (16,597 ) (236,024 ) 16,769 727,956
2021 1,068,307 342,754 — 104,425 (449,316 ) 4,313 1,070,483
2020 359,387 (440,866 ) — (41,427 ) — — (122,906 )
( 2 Reconciliation of adjustments made to SCT to arrive at CAP for the average non-PEO
2022 2021 2020
SCT $ 917,397 $ 900,097 $ 828,665
Equity Awards (232,611 ) (211,813 ) (184,699 )
Change in FV RSUs 165,194 383,565 81,407
Change in FV Options 24,533 9,352 (7,842 )
CAP $ 874,513 $ 1,081,201 $ 717,531 For our average non-PEO
Year-end Year over year Fair value as of Year over year Fair value at the Value of dividends Total equity award
2022 213,477 18,123 9,058 (6,887 ) (49,771 ) 5,727 189,727
2021 325,490 128,577 — 31,042 (93,741 ) 1,549 392,917
2020 182,840 (98,705 ) — (10,570 ) — — 73,565
(3) The following Non-PEO NEOs are included in the averages shown: 2022: Ms. Huber and Messrs. Newell, Anderson, Creech and Kossover 2021: Ms. Huber and Messrs. Newell, Anderson and Kossover 2020: Ms. Huber and Messrs. Newell, Anderson and Kossover
( 4 For the purposes of this disclosure, management utilized a peer group consisting of all publicly traded banks between $3 and 10 billion. The peer group is consistent to the group utilized in our analysis of performance to peer when assessing vesting of our LTIP grants. Please refer to the preceding ‘Summary Compensation and Analysis’ for additional detail on peer group composition.
( 5 Reconciliation of Net Income to Adjusted Pre-Tax
2022 2021 2020
Pre-Tax $ 70,282 $ 64,436 $ (74,570 )
Securities (gain) loss (5 ) (407 ) 155
Gain on acquisition / branch sales (962 ) — (1,202 )
Merger Expenses 594 9,189 299
Tax credit partnership amortization 5,080 1,361 —
Provision for credit losses 2,054 (8,480 ) 29,391
Loss on debt extinguishment — 372 —
Goodwill impairment — — 104,831
Adjusted pre-tax $ 77,043 $ 66,471 $ 58,904 </t>
        </is>
      </c>
      <c r="C4" s="4" t="inlineStr">
        <is>
          <t xml:space="preserve"> </t>
        </is>
      </c>
      <c r="D4" s="4" t="inlineStr">
        <is>
          <t xml:space="preserve"> </t>
        </is>
      </c>
    </row>
    <row r="5">
      <c r="A5" s="4" t="inlineStr">
        <is>
          <t>Company Selected Measure Name</t>
        </is>
      </c>
      <c r="B5" s="4" t="inlineStr">
        <is>
          <t>Adjusted Pre-Tax Income</t>
        </is>
      </c>
      <c r="C5" s="4" t="inlineStr">
        <is>
          <t xml:space="preserve"> </t>
        </is>
      </c>
      <c r="D5" s="4" t="inlineStr">
        <is>
          <t xml:space="preserve"> </t>
        </is>
      </c>
    </row>
    <row r="6">
      <c r="A6" s="4" t="inlineStr">
        <is>
          <t>Named Executive Officers, Footnote [Text Block]</t>
        </is>
      </c>
      <c r="B6" s="4" t="inlineStr">
        <is>
          <t xml:space="preserve">The following Non-PEO NEOs are included in the averages shown: 2022: Ms. Huber and Messrs. Newell, Anderson, Creech and Kossover 2021: Ms. Huber and Messrs. Newell, Anderson and Kossover 2020: Ms. Huber and Messrs. Newell, Anderson and Kossover </t>
        </is>
      </c>
      <c r="C6" s="4" t="inlineStr">
        <is>
          <t xml:space="preserve"> </t>
        </is>
      </c>
      <c r="D6" s="4" t="inlineStr">
        <is>
          <t xml:space="preserve"> </t>
        </is>
      </c>
    </row>
    <row r="7">
      <c r="A7" s="4" t="inlineStr">
        <is>
          <t>Peer Group Issuers, Footnote [Text Block]</t>
        </is>
      </c>
      <c r="B7" s="4" t="inlineStr">
        <is>
          <t>For the purposes of this disclosure, management utilized a peer group consisting of all publicly traded banks between $3 and 10 billion. The peer group is consistent to the group utilized in our analysis of performance to peer when assessing vesting of our LTIP grants. Please refer to the preceding ‘Summary Compensation and Analysis’ for additional detail on peer group composition.</t>
        </is>
      </c>
      <c r="C7" s="4" t="inlineStr">
        <is>
          <t xml:space="preserve"> </t>
        </is>
      </c>
      <c r="D7" s="4" t="inlineStr">
        <is>
          <t xml:space="preserve"> </t>
        </is>
      </c>
    </row>
    <row r="8">
      <c r="A8" s="4" t="inlineStr">
        <is>
          <t>PEO Total Compensation Amount</t>
        </is>
      </c>
      <c r="B8" s="5" t="n">
        <v>2497938</v>
      </c>
      <c r="C8" s="5" t="n">
        <v>2299501</v>
      </c>
      <c r="D8" s="5" t="n">
        <v>2016870</v>
      </c>
    </row>
    <row r="9">
      <c r="A9" s="4" t="inlineStr">
        <is>
          <t>PEO Actually Paid Compensation Amount</t>
        </is>
      </c>
      <c r="B9" s="5" t="n">
        <v>2387308</v>
      </c>
      <c r="C9" s="6" t="n">
        <v>2692454</v>
      </c>
      <c r="D9" s="6" t="n">
        <v>1429208</v>
      </c>
    </row>
    <row r="10">
      <c r="A10" s="4" t="inlineStr">
        <is>
          <t>Adjustment To PEO Compensation, Footnote [Text Block]</t>
        </is>
      </c>
      <c r="B10" s="4" t="inlineStr">
        <is>
          <t>(1) Reconciliation of adjustments made to SCT to arrive at CAP for the PEO:
2022 2021 2020
SCT $ 2,497,938 $ 2,299,501 $ 2,016,870
Equity Awards (838,586 ) (677,530 ) (464,756 )
Change in FV RSUs 485,434 955,548 (82,393 )
Change in FV Options 242,522 114,935 (40,513 )
CAP $ 2,387,308 $ 2,692,454 $ 1,429,208 For our PEO, the amounts deducted or added in calculating the equity award adjustments are as follows:
Year-end fair Year over year Fair value as of Year over year Fair value at the Value of dividends Total equity award
2022 782,829 94,681 86,298 (16,597 ) (236,024 ) 16,769 727,956
2021 1,068,307 342,754 — 104,425 (449,316 ) 4,313 1,070,483
2020 359,387 (440,866 ) — (41,427 ) — — (122,906 )</t>
        </is>
      </c>
      <c r="C10" s="4" t="inlineStr">
        <is>
          <t xml:space="preserve"> </t>
        </is>
      </c>
      <c r="D10" s="4" t="inlineStr">
        <is>
          <t xml:space="preserve"> </t>
        </is>
      </c>
    </row>
    <row r="11">
      <c r="A11" s="4" t="inlineStr">
        <is>
          <t>Non-PEO NEO Average Total Compensation Amount</t>
        </is>
      </c>
      <c r="B11" s="5" t="n">
        <v>917397</v>
      </c>
      <c r="C11" s="6" t="n">
        <v>900097</v>
      </c>
      <c r="D11" s="6" t="n">
        <v>828665</v>
      </c>
    </row>
    <row r="12">
      <c r="A12" s="4" t="inlineStr">
        <is>
          <t>Non-PEO NEO Average Compensation Actually Paid Amount</t>
        </is>
      </c>
      <c r="B12" s="5" t="n">
        <v>874513</v>
      </c>
      <c r="C12" s="6" t="n">
        <v>1081201</v>
      </c>
      <c r="D12" s="6" t="n">
        <v>717531</v>
      </c>
    </row>
    <row r="13">
      <c r="A13" s="4" t="inlineStr">
        <is>
          <t>Adjustment to Non-PEO NEO Compensation Footnote [Text Block]</t>
        </is>
      </c>
      <c r="B13" s="4" t="inlineStr">
        <is>
          <t xml:space="preserve">( 2 Reconciliation of adjustments made to SCT to arrive at CAP for the average non-PEO
2022 2021 2020
SCT $ 917,397 $ 900,097 $ 828,665
Equity Awards (232,611 ) (211,813 ) (184,699 )
Change in FV RSUs 165,194 383,565 81,407
Change in FV Options 24,533 9,352 (7,842 )
CAP $ 874,513 $ 1,081,201 $ 717,531 For our average non-PEO
Year-end Year over year Fair value as of Year over year Fair value at the Value of dividends Total equity award
2022 213,477 18,123 9,058 (6,887 ) (49,771 ) 5,727 189,727
2021 325,490 128,577 — 31,042 (93,741 ) 1,549 392,917
2020 182,840 (98,705 ) — (10,570 ) — — 73,565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Below is a summary of the measures the Company considers most significant when assessing compensation to be paid to our named executive officers:
Measurement
Adjusted Pre-Tax
Net Income
Net-Overhead-Ratio
Total 3-YR
Total 3-YR</t>
        </is>
      </c>
      <c r="C17" s="4" t="inlineStr">
        <is>
          <t xml:space="preserve"> </t>
        </is>
      </c>
      <c r="D17" s="4" t="inlineStr">
        <is>
          <t xml:space="preserve"> </t>
        </is>
      </c>
    </row>
    <row r="18">
      <c r="A18" s="4" t="inlineStr">
        <is>
          <t>Total Shareholder Return Amount</t>
        </is>
      </c>
      <c r="B18" s="7" t="n">
        <v>107.6</v>
      </c>
      <c r="C18" s="8" t="n">
        <v>110.4</v>
      </c>
      <c r="D18" s="8" t="n">
        <v>69.90000000000001</v>
      </c>
    </row>
    <row r="19">
      <c r="A19" s="4" t="inlineStr">
        <is>
          <t>Peer Group Total Shareholder Return Amount</t>
        </is>
      </c>
      <c r="B19" s="8" t="n">
        <v>113.4</v>
      </c>
      <c r="C19" s="8" t="n">
        <v>129.8</v>
      </c>
      <c r="D19" s="8" t="n">
        <v>88.7</v>
      </c>
    </row>
    <row r="20">
      <c r="A20" s="4" t="inlineStr">
        <is>
          <t>Net Income (Loss)</t>
        </is>
      </c>
      <c r="B20" s="5" t="n">
        <v>57688000</v>
      </c>
      <c r="C20" s="5" t="n">
        <v>52480000</v>
      </c>
      <c r="D20" s="5" t="n">
        <v>-74970000</v>
      </c>
    </row>
    <row r="21">
      <c r="A21" s="4" t="inlineStr">
        <is>
          <t>Company Selected Measure Amount</t>
        </is>
      </c>
      <c r="B21" s="6" t="n">
        <v>77043</v>
      </c>
      <c r="C21" s="6" t="n">
        <v>66471</v>
      </c>
      <c r="D21" s="6" t="n">
        <v>58904</v>
      </c>
    </row>
    <row r="22">
      <c r="A22" s="4" t="inlineStr">
        <is>
          <t>PEO Name</t>
        </is>
      </c>
      <c r="B22" s="4" t="inlineStr">
        <is>
          <t>Brad S. Elliott</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Pre-Tax Incom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Overhead-Ratio Relative to the Budget</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Total 3-YR Shareholder Return Relative to Peer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Total 3-YR EPS Growth Relative to Peers</t>
        </is>
      </c>
      <c r="C37" s="4" t="inlineStr">
        <is>
          <t xml:space="preserve"> </t>
        </is>
      </c>
      <c r="D37" s="4" t="inlineStr">
        <is>
          <t xml:space="preserve"> </t>
        </is>
      </c>
    </row>
    <row r="38">
      <c r="A38" s="4" t="inlineStr">
        <is>
          <t>PEO [Member] | Equity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838586</v>
      </c>
      <c r="C40" s="5" t="n">
        <v>-677530</v>
      </c>
      <c r="D40" s="5" t="n">
        <v>-464756</v>
      </c>
    </row>
    <row r="41">
      <c r="A41" s="4" t="inlineStr">
        <is>
          <t>PEO [Member] | Change in FV RSU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85434</v>
      </c>
      <c r="C43" s="6" t="n">
        <v>955548</v>
      </c>
      <c r="D43" s="6" t="n">
        <v>-82393</v>
      </c>
    </row>
    <row r="44">
      <c r="A44" s="4" t="inlineStr">
        <is>
          <t>PEO [Member] | Change in FV Option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42522</v>
      </c>
      <c r="C46" s="6" t="n">
        <v>114935</v>
      </c>
      <c r="D46" s="6" t="n">
        <v>-40513</v>
      </c>
    </row>
    <row r="47">
      <c r="A47" s="4" t="inlineStr">
        <is>
          <t>PEO [Member] | Year End Fair Value of Equity Awards Gran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82829</v>
      </c>
      <c r="C49" s="6" t="n">
        <v>1068307</v>
      </c>
      <c r="D49" s="6" t="n">
        <v>359387</v>
      </c>
    </row>
    <row r="50">
      <c r="A50" s="4" t="inlineStr">
        <is>
          <t>PEO [Member] | Year Over Year Change in Fair Value of Outstanding and Unvested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94681</v>
      </c>
      <c r="C52" s="6" t="n">
        <v>342754</v>
      </c>
      <c r="D52" s="6" t="n">
        <v>-440866</v>
      </c>
    </row>
    <row r="53">
      <c r="A53" s="4" t="inlineStr">
        <is>
          <t>PEO [Member] | Fair Value As of Vesting Date of Equity Awards Granted and Ves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86298</v>
      </c>
      <c r="C55" s="4" t="inlineStr">
        <is>
          <t xml:space="preserve"> </t>
        </is>
      </c>
      <c r="D55" s="4" t="inlineStr">
        <is>
          <t xml:space="preserve"> </t>
        </is>
      </c>
    </row>
    <row r="56">
      <c r="A56" s="4" t="inlineStr">
        <is>
          <t>PEO [Member] | Year Over Year Change in fair Value of Equity Awards Granted in Prior Years That Vested in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6597</v>
      </c>
      <c r="C58" s="6" t="n">
        <v>104425</v>
      </c>
      <c r="D58" s="6" t="n">
        <v>-41427</v>
      </c>
    </row>
    <row r="59">
      <c r="A59" s="4" t="inlineStr">
        <is>
          <t>PEO [Member] | Fair Value at The End of The Prior Year of Equity Awards That Failed to Meet Vesting Conditions in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36024</v>
      </c>
      <c r="C61" s="6" t="n">
        <v>-449316</v>
      </c>
      <c r="D61" s="4" t="inlineStr">
        <is>
          <t xml:space="preserve"> </t>
        </is>
      </c>
    </row>
    <row r="62">
      <c r="A62" s="4" t="inlineStr">
        <is>
          <t>PEO [Member] | Value of Dividends or Other Earnings Paid on Stock or Option Awards Not Otherwise Reflected in Fair Value or Total Compensation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6769</v>
      </c>
      <c r="C64" s="6" t="n">
        <v>4313</v>
      </c>
      <c r="D64" s="4" t="inlineStr">
        <is>
          <t xml:space="preserve"> </t>
        </is>
      </c>
    </row>
    <row r="65">
      <c r="A65" s="4" t="inlineStr">
        <is>
          <t>PEO [Member] | Total Equity Award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727956</v>
      </c>
      <c r="C67" s="6" t="n">
        <v>1070483</v>
      </c>
      <c r="D67" s="6" t="n">
        <v>-122906</v>
      </c>
    </row>
    <row r="68">
      <c r="A68" s="4" t="inlineStr">
        <is>
          <t>Non-PEO NEO [Member] |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32611</v>
      </c>
      <c r="C70" s="6" t="n">
        <v>-211813</v>
      </c>
      <c r="D70" s="6" t="n">
        <v>-184699</v>
      </c>
    </row>
    <row r="71">
      <c r="A71" s="4" t="inlineStr">
        <is>
          <t>Non-PEO NEO [Member] | Change in FV RSU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65194</v>
      </c>
      <c r="C73" s="6" t="n">
        <v>383565</v>
      </c>
      <c r="D73" s="6" t="n">
        <v>81407</v>
      </c>
    </row>
    <row r="74">
      <c r="A74" s="4" t="inlineStr">
        <is>
          <t>Non-PEO NEO [Member] | Change in FV Option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4533</v>
      </c>
      <c r="C76" s="6" t="n">
        <v>9352</v>
      </c>
      <c r="D76" s="6" t="n">
        <v>-7842</v>
      </c>
    </row>
    <row r="77">
      <c r="A77" s="4" t="inlineStr">
        <is>
          <t>Non-PEO NEO [Member] | Year End Fair Value of Equity Awards Granted During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13477</v>
      </c>
      <c r="C79" s="6" t="n">
        <v>325490</v>
      </c>
      <c r="D79" s="6" t="n">
        <v>182840</v>
      </c>
    </row>
    <row r="80">
      <c r="A80" s="4" t="inlineStr">
        <is>
          <t>Non-PEO NEO [Member] | Year Over Year Change in Fair Value of Outstanding and Unvested Equity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8123</v>
      </c>
      <c r="C82" s="6" t="n">
        <v>128577</v>
      </c>
      <c r="D82" s="6" t="n">
        <v>-98705</v>
      </c>
    </row>
    <row r="83">
      <c r="A83" s="4" t="inlineStr">
        <is>
          <t>Non-PEO NEO [Member] | Fair Value As of Vesting Date of Equity Awards Granted and Vested in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9058</v>
      </c>
      <c r="C85" s="4" t="inlineStr">
        <is>
          <t xml:space="preserve"> </t>
        </is>
      </c>
      <c r="D85" s="4" t="inlineStr">
        <is>
          <t xml:space="preserve"> </t>
        </is>
      </c>
    </row>
    <row r="86">
      <c r="A86" s="4" t="inlineStr">
        <is>
          <t>Non-PEO NEO [Member] | Year Over Year Change in fair Value of Equity Awards Granted in Prior Years That Vested in the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6887</v>
      </c>
      <c r="C88" s="6" t="n">
        <v>31042</v>
      </c>
      <c r="D88" s="6" t="n">
        <v>-10570</v>
      </c>
    </row>
    <row r="89">
      <c r="A89" s="4" t="inlineStr">
        <is>
          <t>Non-PEO NEO [Member] | Fair Value at The End of The Prior Year of Equity Awards That Failed to Meet Vesting Conditions in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49771</v>
      </c>
      <c r="C91" s="6" t="n">
        <v>-93741</v>
      </c>
      <c r="D91" s="4" t="inlineStr">
        <is>
          <t xml:space="preserve"> </t>
        </is>
      </c>
    </row>
    <row r="92">
      <c r="A92" s="4" t="inlineStr">
        <is>
          <t>Non-PEO NEO [Member] | Value of Dividends or Other Earnings Paid on Stock or Option Awards Not Otherwise Reflected in Fair Value or Total Compensation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5727</v>
      </c>
      <c r="C94" s="6" t="n">
        <v>1549</v>
      </c>
      <c r="D94" s="4" t="inlineStr">
        <is>
          <t xml:space="preserve"> </t>
        </is>
      </c>
    </row>
    <row r="95">
      <c r="A95" s="4" t="inlineStr">
        <is>
          <t>Non-PEO NEO [Member] | Total Equity Award Adjustments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5" t="n">
        <v>189727</v>
      </c>
      <c r="C97" s="5" t="n">
        <v>392917</v>
      </c>
      <c r="D97" s="5" t="n">
        <v>735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8:39:02Z</dcterms:created>
  <dcterms:modified xmlns:dcterms="http://purl.org/dc/terms/" xmlns:xsi="http://www.w3.org/2001/XMLSchema-instance" xsi:type="dcterms:W3CDTF">2023-03-16T18:39:02Z</dcterms:modified>
</cp:coreProperties>
</file>